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Genter Capital Taxable Quality Intermediat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enter Capital Taxable Quality Intermediate ETF</t>
        </is>
      </c>
    </row>
    <row r="13">
      <c r="A13" s="4" t="inlineStr">
        <is>
          <t>Class Name</t>
        </is>
      </c>
      <c r="B13" s="4" t="inlineStr">
        <is>
          <t>Genter Capital Taxable Quality Intermediate ETF</t>
        </is>
      </c>
    </row>
    <row r="14">
      <c r="A14" s="4" t="inlineStr">
        <is>
          <t>Trading Symbol</t>
        </is>
      </c>
      <c r="B14" s="4" t="inlineStr">
        <is>
          <t>GENT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genterfunds.com/GENT (800) 773-3863</t>
        </is>
      </c>
    </row>
    <row r="19">
      <c r="A19" s="4" t="inlineStr">
        <is>
          <t>Additional Information Phone Number</t>
        </is>
      </c>
      <c r="B19" s="4" t="inlineStr">
        <is>
          <t>(800) 773-3863</t>
        </is>
      </c>
    </row>
    <row r="20">
      <c r="A20" s="4" t="inlineStr">
        <is>
          <t>Additional Information Website</t>
        </is>
      </c>
      <c r="B20" s="4" t="inlineStr">
        <is>
          <t>www.genterfunds.com/GENT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 Fund Name Costs of a $10,000 investment Costs paid as a percentage of a $10,000 investment GENT $ 17 0.38
* Based on operations for the period from May 21, 2024 to October 31, 2024. Expenses for
the full 6 month period would be higher.</t>
        </is>
      </c>
    </row>
    <row r="22">
      <c r="A22" s="4" t="inlineStr">
        <is>
          <t>Expenses Paid, Amount</t>
        </is>
      </c>
      <c r="B22" s="5" t="n">
        <v>17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38</v>
      </c>
    </row>
    <row r="24">
      <c r="A24" s="4" t="inlineStr">
        <is>
          <t>Expenses Short Period Footnote [Text Block]</t>
        </is>
      </c>
      <c r="B24" s="4" t="inlineStr">
        <is>
          <t>Based on operations for the period from May 21, 2024 to October 31, 2024. Expenses for
the full 6 month period would be higher.</t>
        </is>
      </c>
    </row>
    <row r="25">
      <c r="A25" s="4" t="inlineStr">
        <is>
          <t>Net Assets</t>
        </is>
      </c>
      <c r="B25" s="5" t="n">
        <v>29015359</v>
      </c>
    </row>
    <row r="26">
      <c r="A26" s="4" t="inlineStr">
        <is>
          <t>Holdings Count | Holdings</t>
        </is>
      </c>
      <c r="B26" s="7" t="n">
        <v>35</v>
      </c>
    </row>
    <row r="27">
      <c r="A27" s="4" t="inlineStr">
        <is>
          <t>Investment Company, Portfolio Turnover</t>
        </is>
      </c>
      <c r="B27" s="6" t="n">
        <v>0.2561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 ) Net Assets $29,015,359 Number of Holdings 35 Annual Portfolio Turnover 25.61%</t>
        </is>
      </c>
    </row>
    <row r="29">
      <c r="A29" s="4" t="inlineStr">
        <is>
          <t>Holdings [Text Block]</t>
        </is>
      </c>
      <c r="B29" s="4" t="inlineStr">
        <is>
          <t>What did the Fund invest in? (as of October 31, 2024 ) Sector Breakdown (% of net assets) Sector % Treasury Notes 0.527 Financials 0.208 Energy 0.099 Health Care 0.044 Communications 0.039 Utilities 0.029 Industrials 0.019 Other 0.035</t>
        </is>
      </c>
    </row>
    <row r="30">
      <c r="A30" s="4" t="inlineStr">
        <is>
          <t>Largest Holdings [Text Block]</t>
        </is>
      </c>
      <c r="B30" s="4" t="inlineStr">
        <is>
          <t>Top Ten Holdings (% of net assets) United States Treasury Note, 2.875%, 05/15/32 14.5% United States Treasury Note, 3.875%, 09/30/29 12.2% United States Treasury Note, 1.250%, 03/31/28 7.4% United States Treasury Note, 3.500%, 02/15/33 7.3% United States Treasury Note, 4.000%, 01/31/31 7.2% United States Treasury Note, 4.625%, 11/15/26 4.0% Mylan N V Gtd Sr Nt, 3.950%, 06/15/26 3.4% Wells Fargo &amp; Co, 5.574%, 07/25/29 2.0% Synchrony Financial, 3.950%, 12/01/27 2.0% Aircastle Ltd, 4.250%, 06/15/26 2.0%</t>
        </is>
      </c>
    </row>
    <row r="31">
      <c r="A31" s="4" t="inlineStr">
        <is>
          <t>Genter Capital Municipal Quality Intermediate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Genter Capital Municipal Quality Intermediate ETF</t>
        </is>
      </c>
    </row>
    <row r="34">
      <c r="A34" s="4" t="inlineStr">
        <is>
          <t>Class Name</t>
        </is>
      </c>
      <c r="B34" s="4" t="inlineStr">
        <is>
          <t>Genter Capital Municipal Quality Intermediate ETF</t>
        </is>
      </c>
    </row>
    <row r="35">
      <c r="A35" s="4" t="inlineStr">
        <is>
          <t>Trading Symbol</t>
        </is>
      </c>
      <c r="B35" s="4" t="inlineStr">
        <is>
          <t>GENM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www.genterfunds.com/GENM (800) 773-3863</t>
        </is>
      </c>
    </row>
    <row r="40">
      <c r="A40" s="4" t="inlineStr">
        <is>
          <t>Additional Information Phone Number</t>
        </is>
      </c>
      <c r="B40" s="4" t="inlineStr">
        <is>
          <t>(800) 773-3863</t>
        </is>
      </c>
    </row>
    <row r="41">
      <c r="A41" s="4" t="inlineStr">
        <is>
          <t>Additional Information Website</t>
        </is>
      </c>
      <c r="B41" s="4" t="inlineStr">
        <is>
          <t>www.genterfunds.com/GENM</t>
        </is>
      </c>
    </row>
    <row r="42">
      <c r="A42" s="4" t="inlineStr">
        <is>
          <t>Expenses [Text Block]</t>
        </is>
      </c>
      <c r="B42" s="4" t="inlineStr">
        <is>
          <t>What were the Fund costs for the past year? (based on a hypothetical $10,000 investment) Fund Name Costs of a $10,000 investment Costs paid as a percentage of a $10,000 investment GENM $ 17 0.38
* Based on operations for the period from May 21, 2024 to October 31, 2024. Expenses for
the full 6 month period would be higher.</t>
        </is>
      </c>
    </row>
    <row r="43">
      <c r="A43" s="4" t="inlineStr">
        <is>
          <t>Expenses Paid, Amount</t>
        </is>
      </c>
      <c r="B43" s="5" t="n">
        <v>17</v>
      </c>
      <c r="C43" s="4" t="inlineStr">
        <is>
          <t>[2]</t>
        </is>
      </c>
    </row>
    <row r="44">
      <c r="A44" s="4" t="inlineStr">
        <is>
          <t>Expense Ratio, Percent</t>
        </is>
      </c>
      <c r="B44" s="6" t="n">
        <v>0.0038</v>
      </c>
    </row>
    <row r="45">
      <c r="A45" s="4" t="inlineStr">
        <is>
          <t>Expenses Short Period Footnote [Text Block]</t>
        </is>
      </c>
      <c r="B45" s="4" t="inlineStr">
        <is>
          <t>Based on operations for the period from May 21, 2024 to October 31, 2024. Expenses for
the full 6 month period would be higher.</t>
        </is>
      </c>
    </row>
    <row r="46">
      <c r="A46" s="4" t="inlineStr">
        <is>
          <t>Net Assets</t>
        </is>
      </c>
      <c r="B46" s="5" t="n">
        <v>1411333</v>
      </c>
    </row>
    <row r="47">
      <c r="A47" s="4" t="inlineStr">
        <is>
          <t>Holdings Count | Holdings</t>
        </is>
      </c>
      <c r="B47" s="7" t="n">
        <v>37</v>
      </c>
    </row>
    <row r="48">
      <c r="A48" s="4" t="inlineStr">
        <is>
          <t>Investment Company, Portfolio Turnover</t>
        </is>
      </c>
      <c r="B48" s="6" t="n">
        <v>0.1387</v>
      </c>
    </row>
    <row r="49">
      <c r="A49" s="4" t="inlineStr">
        <is>
          <t>Additional Fund Statistics [Text Block]</t>
        </is>
      </c>
      <c r="B49" s="4" t="inlineStr">
        <is>
          <t>Key Fund Statistics (as of October 31, 2024 ) Net Assets $1,411,333 Number of Holdings 37 Annual Portfolio Turnover 13.87%</t>
        </is>
      </c>
    </row>
    <row r="50">
      <c r="A50" s="4" t="inlineStr">
        <is>
          <t>Holdings [Text Block]</t>
        </is>
      </c>
      <c r="B50" s="4" t="inlineStr">
        <is>
          <t>What did the Fund invest in? (as of October 31, 2024 ) State Breakdown (% of net assets) Sector % Texas 0.103 Arizona 0.074 Illinois 0.068 Colorado 0.063 Ohio 0.050 Connecticut 0.042 Michigan 0.039 Louisiana 0.032 Missouri 0.030 Other States 0.271</t>
        </is>
      </c>
    </row>
    <row r="51">
      <c r="A51" s="4" t="inlineStr">
        <is>
          <t>Largest Holdings [Text Block]</t>
        </is>
      </c>
      <c r="B51" s="4" t="inlineStr">
        <is>
          <t>Top Ten Holdings (% of net assets) Waterbury Hsg Auth, 4.250%, 07/01/39 4.2% Viridian Muni-Ref, 6.250%, 12/01/27 3.8% Chicago Arpt-Ref-B, 5.000%, 01/01/32 3.2% Denver Sch Dist #1, 5.000%, 12/01/24 3.2% Pk Creek Met Dt-A-Re, 5.000%, 12/01/36 3.1% Az Indl Dev Auth -A, 5.000%, 06/01/30 3.0% Chandler Indl Dev-2, 5.000%, 09/01/52 2.9% Lehi -Rev, 4.000%, 02/01/34 2.9% Benton Washington Wt, 4.000%, 10/01/34 2.9% Horizon Regl Mud, 4.000%, 02/01/35 2.8%</t>
        </is>
      </c>
    </row>
    <row r="52"/>
    <row r="53">
      <c r="A53" s="4" t="inlineStr">
        <is>
          <t>[1] Based on operations for the period from May 21, 2024 to October 31, 2024. Expenses for
the full 6 month period would be higher. Based on operations for the period from May 21, 2024 to October 31, 2024. Expenses for
the full 6 month period would be higher.</t>
        </is>
      </c>
    </row>
  </sheetData>
  <mergeCells count="5">
    <mergeCell ref="A1:A2"/>
    <mergeCell ref="B1:C1"/>
    <mergeCell ref="B2:C2"/>
    <mergeCell ref="A52:C52"/>
    <mergeCell ref="A53:C5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Genter Capital Taxable Quality Intermediate ETF | United States Treasury Note, 2.875%, 05/15/32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5</v>
      </c>
    </row>
    <row r="5">
      <c r="A5" s="4" t="inlineStr">
        <is>
          <t>Genter Capital Taxable Quality Intermediate ETF | United States Treasury Note, 3.875%, 09/30/29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2</v>
      </c>
    </row>
    <row r="8">
      <c r="A8" s="4" t="inlineStr">
        <is>
          <t>Genter Capital Taxable Quality Intermediate ETF | United States Treasury Note, 1.250%, 03/31/28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4</v>
      </c>
    </row>
    <row r="11">
      <c r="A11" s="4" t="inlineStr">
        <is>
          <t>Genter Capital Taxable Quality Intermediate ETF | United States Treasury Note, 3.500%, 02/15/33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</v>
      </c>
    </row>
    <row r="14">
      <c r="A14" s="4" t="inlineStr">
        <is>
          <t>Genter Capital Taxable Quality Intermediate ETF | United States Treasury Note, 4.000%, 01/31/31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199999999999999</v>
      </c>
    </row>
    <row r="17">
      <c r="A17" s="4" t="inlineStr">
        <is>
          <t>Genter Capital Taxable Quality Intermediate ETF | United States Treasury Note, 4.625%, 11/15/26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Genter Capital Taxable Quality Intermediate ETF | Mylan N V Gtd Sr Nt, 3.950%, 06/15/26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Genter Capital Taxable Quality Intermediate ETF | Wells Fargo &amp; Co, 5.574%, 07/25/29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Genter Capital Taxable Quality Intermediate ETF | Synchrony Financial, 3.950%, 12/01/27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Genter Capital Taxable Quality Intermediate ETF | Aircastle Ltd, 4.250%, 06/15/26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Genter Capital Taxable Quality Intermediate ETF | Treasury Not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27</v>
      </c>
    </row>
    <row r="35">
      <c r="A35" s="4" t="inlineStr">
        <is>
          <t>Genter Capital Taxable Quality Intermediate ETF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8</v>
      </c>
    </row>
    <row r="38">
      <c r="A38" s="4" t="inlineStr">
        <is>
          <t>Genter Capital Taxable Quality Intermediate ETF | Ener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9</v>
      </c>
    </row>
    <row r="41">
      <c r="A41" s="4" t="inlineStr">
        <is>
          <t>Genter Capital Taxable Quality Intermediate ETF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4</v>
      </c>
    </row>
    <row r="44">
      <c r="A44" s="4" t="inlineStr">
        <is>
          <t>Genter Capital Taxable Quality Intermediate ETF | Communic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Genter Capital Taxable Quality Intermediate ETF | Utilities [Members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9</v>
      </c>
    </row>
    <row r="50">
      <c r="A50" s="4" t="inlineStr">
        <is>
          <t>Genter Capital Taxable Quality Intermediate ETF | 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</v>
      </c>
    </row>
    <row r="53">
      <c r="A53" s="4" t="inlineStr">
        <is>
          <t>Genter Capital Taxable Quality Intermediate ETF |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</v>
      </c>
    </row>
    <row r="56">
      <c r="A56" s="4" t="inlineStr">
        <is>
          <t>Genter Capital Municipal Quality Intermediate ETF | Waterbury Hsg Auth, 4.250%, 07/01/39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Genter Capital Municipal Quality Intermediate ETF | Viridian Muni-Ref, 6.250%, 12/01/27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8</v>
      </c>
    </row>
    <row r="62">
      <c r="A62" s="4" t="inlineStr">
        <is>
          <t>Genter Capital Municipal Quality Intermediate ETF | Chicago Arpt-Ref-B, 5.000%, 01/01/32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Genter Capital Municipal Quality Intermediate ETF | Denver Sch Dist #1, 5.000%, 12/01/24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2</v>
      </c>
    </row>
    <row r="68">
      <c r="A68" s="4" t="inlineStr">
        <is>
          <t>Genter Capital Municipal Quality Intermediate ETF | Pk Creek Met Dt-A-Re, 5.000%, 12/01/36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1</v>
      </c>
    </row>
    <row r="71">
      <c r="A71" s="4" t="inlineStr">
        <is>
          <t>Genter Capital Municipal Quality Intermediate ETF | Az Indl Dev Auth -A, 5.000%, 06/01/30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Genter Capital Municipal Quality Intermediate ETF | Chandler Indl Dev-2, 5.000%, 09/01/52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Genter Capital Municipal Quality Intermediate ETF | Lehi -Rev, 4.000%, 02/01/34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Genter Capital Municipal Quality Intermediate ETF | Benton Washington Wt, 4.000%, 10/01/34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Genter Capital Municipal Quality Intermediate ETF | Horizon Regl Mud, 4.000%, 02/01/35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Genter Capital Municipal Quality Intermediate ETF | TEXA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3</v>
      </c>
    </row>
    <row r="89">
      <c r="A89" s="4" t="inlineStr">
        <is>
          <t>Genter Capital Municipal Quality Intermediate ETF | Arizon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4</v>
      </c>
    </row>
    <row r="92">
      <c r="A92" s="4" t="inlineStr">
        <is>
          <t>Genter Capital Municipal Quality Intermediate ETF | Illinoi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8</v>
      </c>
    </row>
    <row r="95">
      <c r="A95" s="4" t="inlineStr">
        <is>
          <t>Genter Capital Municipal Quality Intermediate ETF | Colorado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3</v>
      </c>
    </row>
    <row r="98">
      <c r="A98" s="4" t="inlineStr">
        <is>
          <t>Genter Capital Municipal Quality Intermediate ETF | OHIO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5</v>
      </c>
    </row>
    <row r="101">
      <c r="A101" s="4" t="inlineStr">
        <is>
          <t>Genter Capital Municipal Quality Intermediate ETF | CONNECTICU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2</v>
      </c>
    </row>
    <row r="104">
      <c r="A104" s="4" t="inlineStr">
        <is>
          <t>Genter Capital Municipal Quality Intermediate ETF | MICHIGA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9</v>
      </c>
    </row>
    <row r="107">
      <c r="A107" s="4" t="inlineStr">
        <is>
          <t>Genter Capital Municipal Quality Intermediate ETF | Louisian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Genter Capital Municipal Quality Intermediate ETF | Missouri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3</v>
      </c>
    </row>
    <row r="113">
      <c r="A113" s="4" t="inlineStr">
        <is>
          <t>Genter Capital Municipal Quality Intermediate ETF | Other Stat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9:27:54Z</dcterms:created>
  <dcterms:modified xmlns:dcterms="http://purl.org/dc/terms/" xmlns:xsi="http://www.w3.org/2001/XMLSchema-instance" xsi:type="dcterms:W3CDTF">2025-01-03T19:27:54Z</dcterms:modified>
</cp:coreProperties>
</file>